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TSY, INC.</t>
        </is>
      </c>
    </row>
    <row r="8">
      <c r="A8" s="4" t="inlineStr">
        <is>
          <t>Entity Central Index Key</t>
        </is>
      </c>
      <c r="B8" s="4" t="inlineStr">
        <is>
          <t>000137063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Year Summary Compensation Table Total for CEO Compensation Actually Paid to CEO ($) (1)(2) Average Summary Compensation Table Total for Other NEOs ($) (3)(4) Average Compensation Actually Paid to Other NEOs ($) (2)(4) Value of Initial Fixed $100 Net Income (loss) ($ in millions) (6) Revenue ($ in millions) (7) Total Shareholder Return Peer Group Total Shareholder Return ($) (5) 2024 17,956,561 3,664,112 7,935,503 3,245,043 119.39 180.53 303 2,808 2023 16,577,104 5,868,843 7,590,131 3,947,292 182.96 146.96 308 2,748 2022 16,461,507 (15,823,299) 7,261,266 (4,534,407) 270.38 118.03 (694) 2,566 2021 40,584,292 52,367,686 5,850,887 11,909,053 494.22 148.30 494 2,329 2020 1,934,307 102,473,221 3,496,282 28,464,462 401.60 118.87 349 1,726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revenue</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The following table shows the adjustments made to the total compensation shown for our CEO, Mr. Silverman, on the Summary Compensation Table to arrive at “compensation actually paid” for 2024 as reflected on the table above:</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Our peer group is the Russell 1000 Index, which is the index included in our Performance Graph in our Form 10-K for each of the Covered Years.</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17956561</v>
      </c>
      <c r="C8" s="5" t="n">
        <v>16577104</v>
      </c>
      <c r="D8" s="5" t="n">
        <v>16461507</v>
      </c>
      <c r="E8" s="5" t="n">
        <v>40584292</v>
      </c>
      <c r="F8" s="5" t="n">
        <v>1934307</v>
      </c>
    </row>
    <row r="9">
      <c r="A9" s="4" t="inlineStr">
        <is>
          <t>PEO Actually Paid Compensation Amount</t>
        </is>
      </c>
      <c r="B9" s="5" t="n">
        <v>3664112</v>
      </c>
      <c r="C9" s="6" t="n">
        <v>5868843</v>
      </c>
      <c r="D9" s="6" t="n">
        <v>-15823299</v>
      </c>
      <c r="E9" s="6" t="n">
        <v>52367686</v>
      </c>
      <c r="F9" s="6" t="n">
        <v>102473221</v>
      </c>
    </row>
    <row r="10">
      <c r="A10" s="4" t="inlineStr">
        <is>
          <t>Adjustment To PEO Compensation, Footnote</t>
        </is>
      </c>
      <c r="B10" s="4" t="inlineStr">
        <is>
          <t xml:space="preserve">Adjustments to Determine CEO Compensation Actually Paid 2024 Summary Compensation Table (SCT) amount 17,956,561 Less Amounts Reported under “Stock Awards” Column in SCT for the Covered Year (16,574,365) Plus Year-end Fair Value of Stock Awards and Options Awards Granted during Covered Year that Remain Unvested as of Year-end 10,344,618 Plus Fair Value on Vesting of Awards Granted during Covered Year that Vest during Covered Year 798,182 Change (positive or negative) in Fair Value from Prior Year-end to Covered Year-end of Awards Granted Prior to Covered Year that were Outstanding and Unvested as of Covered Year-end (7,284,454) Change (positive or negative) in Fair Value from Prior Year-end to Vesting Date of Awards Granted Prior to Covered Year that Vested during Covered Year (1,576,430) TOTAL ADJUSTMENTS: (14,292,449) TOTAL COMPENSATION ACTUALLY PAID: 3,664,112 </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7935503</v>
      </c>
      <c r="C11" s="6" t="n">
        <v>7590131</v>
      </c>
      <c r="D11" s="6" t="n">
        <v>7261266</v>
      </c>
      <c r="E11" s="6" t="n">
        <v>5850887</v>
      </c>
      <c r="F11" s="6" t="n">
        <v>3496282</v>
      </c>
    </row>
    <row r="12">
      <c r="A12" s="4" t="inlineStr">
        <is>
          <t>Non-PEO NEO Average Compensation Actually Paid Amount</t>
        </is>
      </c>
      <c r="B12" s="5" t="n">
        <v>3245043</v>
      </c>
      <c r="C12" s="6" t="n">
        <v>3947292</v>
      </c>
      <c r="D12" s="6" t="n">
        <v>-4534407</v>
      </c>
      <c r="E12" s="6" t="n">
        <v>11909053</v>
      </c>
      <c r="F12" s="6" t="n">
        <v>28464462</v>
      </c>
    </row>
    <row r="13">
      <c r="A13" s="4" t="inlineStr">
        <is>
          <t>Adjustment to Non-PEO NEO Compensation Footnote</t>
        </is>
      </c>
      <c r="B13" s="4" t="inlineStr">
        <is>
          <t xml:space="preserve">The following table shows the adjustments made to the average of the total compensation shown for the Other NEOs on the Summary Compensation Table to arrive at “compensation actually paid” for 2024 as reflected on the table above: Adjustments to Determine Average Other NEO Compensation Actually Paid 2024 Summary Compensation Table (SCT) amount 7,935,503 Less Amounts Reported under “Stock Awards” Column in SCT for the Covered Year (7,119,591) Plus Year-end Fair Value of Stock Awards and Options Awards Granted during Covered Year that Remain Unvested as of Year-end 4,410,150 Plus Fair Value on Vesting of Awards Granted during Covered Year that Vest during Covered Year 493,000 Change (positive or negative) in Fair Value from Prior Year-end to Covered Year-end of Awards Granted Prior to Covered Year that were Outstanding and Unvested as of Covered Year-end (1,929,782) Change (positive or negative) in Fair Value from Prior Year-end to Vesting Date of Awards Granted Prior to Covered Year that Vested during Covered Year (544,237) TOTAL ADJUSTMENTS: (4,690,460) TOTAL COMPENSATION ACTUALLY PAID: 3,245,043 </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C17" s="4" t="inlineStr">
        <is>
          <t xml:space="preserve"> </t>
        </is>
      </c>
      <c r="D17" s="4" t="inlineStr">
        <is>
          <t xml:space="preserve"> </t>
        </is>
      </c>
      <c r="E17" s="4" t="inlineStr">
        <is>
          <t xml:space="preserve"> </t>
        </is>
      </c>
      <c r="F17" s="4" t="inlineStr">
        <is>
          <t xml:space="preserve"> </t>
        </is>
      </c>
    </row>
    <row r="18">
      <c r="A18" s="4" t="inlineStr">
        <is>
          <t>Tabular List, Table</t>
        </is>
      </c>
      <c r="B18" s="4" t="inlineStr">
        <is>
          <t>Performance Measure What it Measures Gross Merchandise Sales (GMS) ($) The dollar value of items sold in our marketplaces, excluding shipping fees and net of refunds, within the applicable period. Revenue ($) Our revenue (determined on a consolidated basis) reported in Etsy's audited financial statements. Adjusted EBITDA Margin (%) Etsy's profitability from our operations calculated by dividing consolidated Adjusted EBITDA by consolidated revenue and expressed as a percentage. Relative TSR ($) Our stock price performance, reflecting returns to our stockholders relative to the Nasdaq Composite constituents.</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7" t="n">
        <v>119.39</v>
      </c>
      <c r="C19" s="8" t="n">
        <v>182.96</v>
      </c>
      <c r="D19" s="8" t="n">
        <v>270.38</v>
      </c>
      <c r="E19" s="8" t="n">
        <v>494.22</v>
      </c>
      <c r="F19" s="8" t="n">
        <v>401.6</v>
      </c>
    </row>
    <row r="20">
      <c r="A20" s="4" t="inlineStr">
        <is>
          <t>Peer Group Total Shareholder Return Amount</t>
        </is>
      </c>
      <c r="B20" s="8" t="n">
        <v>180.53</v>
      </c>
      <c r="C20" s="8" t="n">
        <v>146.96</v>
      </c>
      <c r="D20" s="8" t="n">
        <v>118.03</v>
      </c>
      <c r="E20" s="8" t="n">
        <v>148.3</v>
      </c>
      <c r="F20" s="8" t="n">
        <v>118.87</v>
      </c>
    </row>
    <row r="21">
      <c r="A21" s="4" t="inlineStr">
        <is>
          <t>Net Income (Loss)</t>
        </is>
      </c>
      <c r="B21" s="5" t="n">
        <v>303000000</v>
      </c>
      <c r="C21" s="5" t="n">
        <v>308000000</v>
      </c>
      <c r="D21" s="5" t="n">
        <v>-694000000</v>
      </c>
      <c r="E21" s="5" t="n">
        <v>494000000</v>
      </c>
      <c r="F21" s="5" t="n">
        <v>349000000</v>
      </c>
    </row>
    <row r="22">
      <c r="A22" s="4" t="inlineStr">
        <is>
          <t>Company Selected Measure Amount</t>
        </is>
      </c>
      <c r="B22" s="6" t="n">
        <v>2808000000</v>
      </c>
      <c r="C22" s="6" t="n">
        <v>2748000000</v>
      </c>
      <c r="D22" s="6" t="n">
        <v>2566000000</v>
      </c>
      <c r="E22" s="6" t="n">
        <v>2329000000</v>
      </c>
      <c r="F22" s="6" t="n">
        <v>1726000000</v>
      </c>
    </row>
    <row r="23">
      <c r="A23" s="4" t="inlineStr">
        <is>
          <t>PEO Name</t>
        </is>
      </c>
      <c r="B23" s="4" t="inlineStr">
        <is>
          <t>Silverman</t>
        </is>
      </c>
      <c r="C23" s="4" t="inlineStr">
        <is>
          <t xml:space="preserve"> </t>
        </is>
      </c>
      <c r="D23" s="4" t="inlineStr">
        <is>
          <t xml:space="preserve"> </t>
        </is>
      </c>
      <c r="E23" s="4" t="inlineStr">
        <is>
          <t xml:space="preserve"> </t>
        </is>
      </c>
      <c r="F23" s="4" t="inlineStr">
        <is>
          <t xml:space="preserve"> </t>
        </is>
      </c>
    </row>
    <row r="24">
      <c r="A24" s="4" t="inlineStr">
        <is>
          <t>Additional 402(v) Disclosure</t>
        </is>
      </c>
      <c r="B24" s="4" t="inlineStr">
        <is>
          <t xml:space="preserve">For purposes of the adjustments to determine “compensation actually paid,” we computed the fair value of stock option awards, RSUs, and PSUs in accordance with FASB ASC Topic 718 as of the end of the relevant fiscal year, other than the fair values of equity awards that vested in the Covered Year, which are valued as of the applicable vesting date. The fair value of the unvested PSUs is determined based on the probable outcome (as determined in accordance with FASB ASC Topic 718) as of the end of the relevant fiscal year. Reflects “net income (loss)” for each Covered Year as set forth in our Consolidated Statements of Operations included in our Form 10-K for each of the Covered Years. </t>
        </is>
      </c>
      <c r="C24" s="4" t="inlineStr">
        <is>
          <t xml:space="preserve"> </t>
        </is>
      </c>
      <c r="D24" s="4" t="inlineStr">
        <is>
          <t xml:space="preserve"> </t>
        </is>
      </c>
      <c r="E24" s="4" t="inlineStr">
        <is>
          <t xml:space="preserve"> </t>
        </is>
      </c>
      <c r="F24" s="4" t="inlineStr">
        <is>
          <t xml:space="preserve"> </t>
        </is>
      </c>
    </row>
    <row r="25">
      <c r="A25" s="4" t="inlineStr">
        <is>
          <t>Measure:: 1</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ame</t>
        </is>
      </c>
      <c r="B27" s="4" t="inlineStr">
        <is>
          <t>Gross Merchandise Sales (GMS) ($)</t>
        </is>
      </c>
      <c r="C27" s="4" t="inlineStr">
        <is>
          <t xml:space="preserve"> </t>
        </is>
      </c>
      <c r="D27" s="4" t="inlineStr">
        <is>
          <t xml:space="preserve"> </t>
        </is>
      </c>
      <c r="E27" s="4" t="inlineStr">
        <is>
          <t xml:space="preserve"> </t>
        </is>
      </c>
      <c r="F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ame</t>
        </is>
      </c>
      <c r="B30" s="4" t="inlineStr">
        <is>
          <t>Revenue ($)</t>
        </is>
      </c>
      <c r="C30" s="4" t="inlineStr">
        <is>
          <t xml:space="preserve"> </t>
        </is>
      </c>
      <c r="D30" s="4" t="inlineStr">
        <is>
          <t xml:space="preserve"> </t>
        </is>
      </c>
      <c r="E30" s="4" t="inlineStr">
        <is>
          <t xml:space="preserve"> </t>
        </is>
      </c>
      <c r="F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ame</t>
        </is>
      </c>
      <c r="B33" s="4" t="inlineStr">
        <is>
          <t>Adjusted EBITDA Margin (%)</t>
        </is>
      </c>
      <c r="C33" s="4" t="inlineStr">
        <is>
          <t xml:space="preserve"> </t>
        </is>
      </c>
      <c r="D33" s="4" t="inlineStr">
        <is>
          <t xml:space="preserve"> </t>
        </is>
      </c>
      <c r="E33" s="4" t="inlineStr">
        <is>
          <t xml:space="preserve"> </t>
        </is>
      </c>
      <c r="F33" s="4" t="inlineStr">
        <is>
          <t xml:space="preserve"> </t>
        </is>
      </c>
    </row>
    <row r="34">
      <c r="A34" s="4" t="inlineStr">
        <is>
          <t>Measure:: 4</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ame</t>
        </is>
      </c>
      <c r="B36" s="4" t="inlineStr">
        <is>
          <t>Relative TSR ($)</t>
        </is>
      </c>
      <c r="C36" s="4" t="inlineStr">
        <is>
          <t xml:space="preserve"> </t>
        </is>
      </c>
      <c r="D36" s="4" t="inlineStr">
        <is>
          <t xml:space="preserve"> </t>
        </is>
      </c>
      <c r="E36" s="4" t="inlineStr">
        <is>
          <t xml:space="preserve"> </t>
        </is>
      </c>
      <c r="F36" s="4" t="inlineStr">
        <is>
          <t xml:space="preserve"> </t>
        </is>
      </c>
    </row>
    <row r="37">
      <c r="A37" s="4" t="inlineStr">
        <is>
          <t>PEO</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djustment to Compensation, Amount</t>
        </is>
      </c>
      <c r="B39" s="5" t="n">
        <v>-14292449</v>
      </c>
      <c r="C39" s="4" t="inlineStr">
        <is>
          <t xml:space="preserve"> </t>
        </is>
      </c>
      <c r="D39" s="4" t="inlineStr">
        <is>
          <t xml:space="preserve"> </t>
        </is>
      </c>
      <c r="E39" s="4" t="inlineStr">
        <is>
          <t xml:space="preserve"> </t>
        </is>
      </c>
      <c r="F39" s="4" t="inlineStr">
        <is>
          <t xml:space="preserve"> </t>
        </is>
      </c>
    </row>
    <row r="40">
      <c r="A40" s="4" t="inlineStr">
        <is>
          <t>PEO | Aggregate Grant Date Fair Value of Equity Award Amounts Reported in Summary Compensation Tabl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6" t="n">
        <v>-16574365</v>
      </c>
      <c r="C42" s="4" t="inlineStr">
        <is>
          <t xml:space="preserve"> </t>
        </is>
      </c>
      <c r="D42" s="4" t="inlineStr">
        <is>
          <t xml:space="preserve"> </t>
        </is>
      </c>
      <c r="E42" s="4" t="inlineStr">
        <is>
          <t xml:space="preserve"> </t>
        </is>
      </c>
      <c r="F42" s="4" t="inlineStr">
        <is>
          <t xml:space="preserve"> </t>
        </is>
      </c>
    </row>
    <row r="43">
      <c r="A43" s="4" t="inlineStr">
        <is>
          <t>PEO | Year-end Fair Value of Equity Awards Granted in Covered Year that are Outstanding and Unvested</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6" t="n">
        <v>10344618</v>
      </c>
      <c r="C45" s="4" t="inlineStr">
        <is>
          <t xml:space="preserve"> </t>
        </is>
      </c>
      <c r="D45" s="4" t="inlineStr">
        <is>
          <t xml:space="preserve"> </t>
        </is>
      </c>
      <c r="E45" s="4" t="inlineStr">
        <is>
          <t xml:space="preserve"> </t>
        </is>
      </c>
      <c r="F45" s="4" t="inlineStr">
        <is>
          <t xml:space="preserve"> </t>
        </is>
      </c>
    </row>
    <row r="46">
      <c r="A46" s="4" t="inlineStr">
        <is>
          <t>PEO | Year-over-Year Change in Fair Value of Equity Awards Granted in Prior Years That are Outstanding and Unvested</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6" t="n">
        <v>-7284454</v>
      </c>
      <c r="C48" s="4" t="inlineStr">
        <is>
          <t xml:space="preserve"> </t>
        </is>
      </c>
      <c r="D48" s="4" t="inlineStr">
        <is>
          <t xml:space="preserve"> </t>
        </is>
      </c>
      <c r="E48" s="4" t="inlineStr">
        <is>
          <t xml:space="preserve"> </t>
        </is>
      </c>
      <c r="F48" s="4" t="inlineStr">
        <is>
          <t xml:space="preserve"> </t>
        </is>
      </c>
    </row>
    <row r="49">
      <c r="A49" s="4" t="inlineStr">
        <is>
          <t>PEO | Vesting Date Fair Value of Equity Awards Granted and Vested in Covered Yea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6" t="n">
        <v>798182</v>
      </c>
      <c r="C51" s="4" t="inlineStr">
        <is>
          <t xml:space="preserve"> </t>
        </is>
      </c>
      <c r="D51" s="4" t="inlineStr">
        <is>
          <t xml:space="preserve"> </t>
        </is>
      </c>
      <c r="E51" s="4" t="inlineStr">
        <is>
          <t xml:space="preserve"> </t>
        </is>
      </c>
      <c r="F51" s="4" t="inlineStr">
        <is>
          <t xml:space="preserve"> </t>
        </is>
      </c>
    </row>
    <row r="52">
      <c r="A52" s="4" t="inlineStr">
        <is>
          <t>PEO | Change in Fair Value as of Vesting Date of Prior Year Equity Awards Vested in Covered Yea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6" t="n">
        <v>-1576430</v>
      </c>
      <c r="C54" s="4" t="inlineStr">
        <is>
          <t xml:space="preserve"> </t>
        </is>
      </c>
      <c r="D54" s="4" t="inlineStr">
        <is>
          <t xml:space="preserve"> </t>
        </is>
      </c>
      <c r="E54" s="4" t="inlineStr">
        <is>
          <t xml:space="preserve"> </t>
        </is>
      </c>
      <c r="F54" s="4" t="inlineStr">
        <is>
          <t xml:space="preserve"> </t>
        </is>
      </c>
    </row>
    <row r="55">
      <c r="A55" s="4" t="inlineStr">
        <is>
          <t>Non-PEO NEO</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6" t="n">
        <v>-4690460</v>
      </c>
      <c r="C57" s="4" t="inlineStr">
        <is>
          <t xml:space="preserve"> </t>
        </is>
      </c>
      <c r="D57" s="4" t="inlineStr">
        <is>
          <t xml:space="preserve"> </t>
        </is>
      </c>
      <c r="E57" s="4" t="inlineStr">
        <is>
          <t xml:space="preserve"> </t>
        </is>
      </c>
      <c r="F57" s="4" t="inlineStr">
        <is>
          <t xml:space="preserve"> </t>
        </is>
      </c>
    </row>
    <row r="58">
      <c r="A58" s="4" t="inlineStr">
        <is>
          <t>Non-PEO NEO | Aggregate Grant Date Fair Value of Equity Award Amounts Reported in Summary Compensation T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6" t="n">
        <v>-7119591</v>
      </c>
      <c r="C60" s="4" t="inlineStr">
        <is>
          <t xml:space="preserve"> </t>
        </is>
      </c>
      <c r="D60" s="4" t="inlineStr">
        <is>
          <t xml:space="preserve"> </t>
        </is>
      </c>
      <c r="E60" s="4" t="inlineStr">
        <is>
          <t xml:space="preserve"> </t>
        </is>
      </c>
      <c r="F60" s="4" t="inlineStr">
        <is>
          <t xml:space="preserve"> </t>
        </is>
      </c>
    </row>
    <row r="61">
      <c r="A61" s="4" t="inlineStr">
        <is>
          <t>Non-PEO NEO | Year-end Fair Value of Equity Awards Granted in Covered Year that are Outstanding and Unvested</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6" t="n">
        <v>4410150</v>
      </c>
      <c r="C63" s="4" t="inlineStr">
        <is>
          <t xml:space="preserve"> </t>
        </is>
      </c>
      <c r="D63" s="4" t="inlineStr">
        <is>
          <t xml:space="preserve"> </t>
        </is>
      </c>
      <c r="E63" s="4" t="inlineStr">
        <is>
          <t xml:space="preserve"> </t>
        </is>
      </c>
      <c r="F63" s="4" t="inlineStr">
        <is>
          <t xml:space="preserve"> </t>
        </is>
      </c>
    </row>
    <row r="64">
      <c r="A64" s="4" t="inlineStr">
        <is>
          <t>Non-PEO NEO | Year-over-Year Change in Fair Value of Equity Awards Granted in Prior Years That are Outstanding and Unvested</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6" t="n">
        <v>-1929782</v>
      </c>
      <c r="C66" s="4" t="inlineStr">
        <is>
          <t xml:space="preserve"> </t>
        </is>
      </c>
      <c r="D66" s="4" t="inlineStr">
        <is>
          <t xml:space="preserve"> </t>
        </is>
      </c>
      <c r="E66" s="4" t="inlineStr">
        <is>
          <t xml:space="preserve"> </t>
        </is>
      </c>
      <c r="F66" s="4" t="inlineStr">
        <is>
          <t xml:space="preserve"> </t>
        </is>
      </c>
    </row>
    <row r="67">
      <c r="A67" s="4" t="inlineStr">
        <is>
          <t>Non-PEO NEO | Vesting Date Fair Value of Equity Awards Granted and Vested in Covered Yea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6" t="n">
        <v>493000</v>
      </c>
      <c r="C69" s="4" t="inlineStr">
        <is>
          <t xml:space="preserve"> </t>
        </is>
      </c>
      <c r="D69" s="4" t="inlineStr">
        <is>
          <t xml:space="preserve"> </t>
        </is>
      </c>
      <c r="E69" s="4" t="inlineStr">
        <is>
          <t xml:space="preserve"> </t>
        </is>
      </c>
      <c r="F69" s="4" t="inlineStr">
        <is>
          <t xml:space="preserve"> </t>
        </is>
      </c>
    </row>
    <row r="70">
      <c r="A70" s="4" t="inlineStr">
        <is>
          <t>Non-PEO NEO | Change in Fair Value as of Vesting Date of Prior Year Equity Awards Vested in Covered Yea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5" t="n">
        <v>-544237</v>
      </c>
      <c r="C72" s="4" t="inlineStr">
        <is>
          <t xml:space="preserve"> </t>
        </is>
      </c>
      <c r="D72" s="4" t="inlineStr">
        <is>
          <t xml:space="preserve"> </t>
        </is>
      </c>
      <c r="E72" s="4" t="inlineStr">
        <is>
          <t xml:space="preserve"> </t>
        </is>
      </c>
      <c r="F72" s="4" t="inlineStr">
        <is>
          <t xml:space="preserve"> </t>
        </is>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We do not grant option awards in anticipation of the release of material nonpublic information or time the release of material nonpublic information based on option award grant dates or for the purpose of affecting the value of executive or director compensation.</t>
        </is>
      </c>
    </row>
    <row r="5">
      <c r="A5" s="4" t="inlineStr">
        <is>
          <t>Award Timing MNPI Considered</t>
        </is>
      </c>
      <c r="B5" s="4" t="inlineStr">
        <is>
          <t>true</t>
        </is>
      </c>
    </row>
    <row r="6">
      <c r="A6" s="4" t="inlineStr">
        <is>
          <t>Award Timing, How MNPI Considered</t>
        </is>
      </c>
      <c r="B6" s="4" t="inlineStr">
        <is>
          <t>We do not grant option awards in anticipation of the release of material nonpublic information or time the release of material nonpublic information based on option award grant dates or for the purpose of affecting the value of executive or director compensation.</t>
        </is>
      </c>
    </row>
    <row r="7">
      <c r="A7" s="4" t="inlineStr">
        <is>
          <t>MNPI Disclosure Timed for Compensation Value</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7T20:15:39Z</dcterms:created>
  <dcterms:modified xmlns:dcterms="http://purl.org/dc/terms/" xmlns:xsi="http://www.w3.org/2001/XMLSchema-instance" xsi:type="dcterms:W3CDTF">2025-04-17T20:15:40Z</dcterms:modified>
</cp:coreProperties>
</file>